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1" t="inlineStr">
        <is>
          <t>Jun. 22, 2020</t>
        </is>
      </c>
    </row>
    <row r="2">
      <c r="A2" s="2" t="inlineStr">
        <is>
          <t>ETFMG Prime Junior Silver Miners ETF Series</t>
        </is>
      </c>
    </row>
    <row r="3">
      <c r="A3" s="2" t="inlineStr">
        <is>
          <t>ETFMG Prime Junior Silver Miners ETF</t>
        </is>
      </c>
    </row>
    <row r="4">
      <c r="A4" s="2" t="inlineStr">
        <is>
          <t>Supplement to the Prospectus dated January 31, 2020, as previously supplemented of the ETFMG Prime Junior Silver Miners ETF ( SILJ ) (the “Fund”) June 22, 2020 Effective immediately, the third paragraph of the “Principal Investment Strategies” section is revised to read as follows: The Index tracks the performance of the equity securities (or corresponding American Depositary Receipts (“ADRs”) or Global Depositary Receipts (“GDRs”)) of small-capitalization companies actively engaged in silver refining, mining, or exploration (“Junior Silver Companies”). “Junior” is a term used in reference to small capitalization exploration companies. Junior Silver Companies include pure play companies that generate more than 50% of their revenue from silver mining activities and non-pure play companies that generate 50% or less of their revenue from silver mining activities. The stocks are weighted according to a modified market capitalization that is based upon the percentage of company revenues generated from silver mining activities such that, when weighting Junior Silver Companies, the market cap of a pure play company is multiplied by a factor of three and the market cap of a non-pure play company is multiplied by a factor of one. The five stocks with the highest adjusted market capitalization are assigned a weight of 13%, 11%, 9%, 7%, and 5% respectively with all remaining stocks weighted pro rata based on their relative adjusted market capitalization, subject to a cap of 4.5%. The securities of each company in the Index must also be listed on a securities exchange. Effective immediately, the seventh, eighth, and ninth paragraphs of the “Principal Investment Strategies” section are revised to read as follows: Junior Silver Companies are then screened as of the Selection Date for investibility to determine initial inclusion (e.g., must not be listed on an exchange in a country which employs certain restrictions on foreign capital investment), a minimum market capitalization of $20 million, a maximum market capitalization of $3 billion, and an operating company structure (as opposed to a pass-through security). The Index Provider may include companies in the Index with a market capitalization within 5% of the above thresholds as of the Selection Date to account for short term fluctuations in market capitalization resulting from changes in a security’s price. The weightings of the constituents of the Index are further modified in that the cumulative weight of all constituents with an individual weight of 5% or greater may not in the aggregate account for more than 50% of the weight of the Index as of the Selection Day. Further, the cumulative weight of all components with a market capitalization of less than US $100 million may not in the aggregate account for more than 10% of the weight of the Index as of the Selection Day.</t>
        </is>
      </c>
    </row>
    <row r="5">
      <c r="A5" s="2" t="inlineStr">
        <is>
          <t>Principal Investment Strategies</t>
        </is>
      </c>
    </row>
    <row r="6">
      <c r="A6" s="2" t="inlineStr">
        <is>
          <t>The Index tracks the performance of the equity securities (or corresponding American Depositary Receipts (“ADRs”) or Global Depositary Receipts (“GDRs”)) of small-capitalization companies actively engaged in silver refining, mining, or exploration (“Junior Silver Companies”). “Junior” is a term used in reference to small capitalization exploration companies. Junior Silver Companies include pure play companies that generate more than 50% of their revenue from silver mining activities and non-pure play companies that generate 50% or less of their revenue from silver mining activities. The stocks are weighted according to a modified market capitalization that is based upon the percentage of company revenues generated from silver mining activities such that, when weighting Junior Silver Companies, the market cap of a pure play company is multiplied by a factor of three and the market cap of a non-pure play company is multiplied by a factor of one. The five stocks with the highest adjusted market capitalization are assigned a weight of 13%, 11%, 9%, 7%, and 5% respectively with all remaining stocks weighted pro rata based on their relative adjusted market capitalization, subject to a cap of 4.5%. The securities of each company in the Index must also be listed on a securities exchange. Junior Silver Companies are then screened as of the Selection Date for investibility to determine initial inclusion (e.g., must not be listed on an exchange in a country which employs certain restrictions on foreign capital investment), a minimum market capitalization of $20 million, a maximum market capitalization of $3 billion, and an operating company structure (as opposed to a pass-through security). The Index Provider may include companies in the Index with a market capitalization within 5% of the above thresholds as of the Selection Date to account for short term fluctuations in market capitalization resulting from changes in a security’s price. The weightings of the constituents of the Index are further modified in that the cumulative weight of all constituents with an individual weight of 5% or greater may not in the aggregate account for more than 50% of the weight of the Index as of the Selection Day. Further, the cumulative weight of all components with a market capitalization of less than US $100 million may not in the aggregate account for more than 10% of the weight of the Index as of the Selection Day.</t>
        </is>
      </c>
    </row>
    <row r="7">
      <c r="A7" s="2" t="inlineStr">
        <is>
          <t>Please retain this Supplement with your Prospectus for future reference.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80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Sep. 30,
		2019</t>
        </is>
      </c>
    </row>
    <row r="5">
      <c r="A5" s="2" t="inlineStr">
        <is>
          <t>Entity Registrant Name</t>
        </is>
      </c>
      <c r="B5" s="2" t="inlineStr">
        <is>
          <t>dei_EntityRegistrantName</t>
        </is>
      </c>
      <c r="C5" s="2" t="inlineStr">
        <is>
          <t>ETF Managers Trust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1467831</t>
        </is>
      </c>
    </row>
    <row r="7">
      <c r="A7" s="2" t="inlineStr">
        <is>
          <t>Amendment Flag</t>
        </is>
      </c>
      <c r="B7" s="2" t="inlineStr">
        <is>
          <t>dei_AmendmentFlag</t>
        </is>
      </c>
      <c r="C7" s="2" t="inlineStr">
        <is>
          <t>false</t>
        </is>
      </c>
    </row>
    <row r="8">
      <c r="A8" s="2" t="inlineStr">
        <is>
          <t>Document Creation Date</t>
        </is>
      </c>
      <c r="B8" s="2" t="inlineStr">
        <is>
          <t>dei_DocumentCreationDate</t>
        </is>
      </c>
      <c r="C8" s="2" t="inlineStr">
        <is>
          <t>Jun. 22,
		2020</t>
        </is>
      </c>
    </row>
    <row r="9">
      <c r="A9" s="2" t="inlineStr">
        <is>
          <t>Document Effective Date</t>
        </is>
      </c>
      <c r="B9" s="2" t="inlineStr">
        <is>
          <t>dei_DocumentEffectiveDate</t>
        </is>
      </c>
      <c r="C9" s="2" t="inlineStr">
        <is>
          <t>Jun. 22,
		2020</t>
        </is>
      </c>
    </row>
    <row r="10">
      <c r="A10" s="2" t="inlineStr">
        <is>
          <t>Prospectus Date</t>
        </is>
      </c>
      <c r="B10" s="2" t="inlineStr">
        <is>
          <t>rr_ProspectusDate</t>
        </is>
      </c>
      <c r="C10" s="2" t="inlineStr">
        <is>
          <t>Jan. 31,
		2020</t>
        </is>
      </c>
    </row>
    <row r="11">
      <c r="A11" s="2" t="inlineStr">
        <is>
          <t>Entity Inv Company Type</t>
        </is>
      </c>
      <c r="B11" s="2" t="inlineStr">
        <is>
          <t>dei_EntityInvCompanyType</t>
        </is>
      </c>
      <c r="C11" s="2" t="inlineStr">
        <is>
          <t>N-1A</t>
        </is>
      </c>
    </row>
    <row r="12">
      <c r="A12" s="2" t="inlineStr">
        <is>
          <t>ETFMG Prime Junior Silver Miners ETF Series</t>
        </is>
      </c>
    </row>
    <row r="13">
      <c r="A13" s="4" t="inlineStr">
        <is>
          <t>Prospectus [Line Items]</t>
        </is>
      </c>
      <c r="B13" s="2" t="inlineStr">
        <is>
          <t>rr_ProspectusLineItems</t>
        </is>
      </c>
    </row>
    <row r="14">
      <c r="A14" s="2" t="inlineStr">
        <is>
          <t>Risk/Return [Heading]</t>
        </is>
      </c>
      <c r="B14" s="2" t="inlineStr">
        <is>
          <t>rr_RiskReturnHeading</t>
        </is>
      </c>
      <c r="C14" s="2" t="inlineStr">
        <is>
          <t>ETFMG Prime Junior Silver Miners ETF</t>
        </is>
      </c>
    </row>
    <row r="15">
      <c r="A15" s="2" t="inlineStr">
        <is>
          <t>Supplement to Prospectus [Text Block]</t>
        </is>
      </c>
      <c r="B15" s="2" t="inlineStr">
        <is>
          <t>rr_SupplementToProspectusTextBlock</t>
        </is>
      </c>
      <c r="C15" s="2" t="inlineStr">
        <is>
          <t>Supplement to the Prospectus dated January 31, 2020, as previously supplemented of the ETFMG Prime Junior Silver Miners ETF ( SILJ ) (the “Fund”) June 22, 2020 Effective immediately, the third paragraph of the “Principal Investment Strategies” section is revised to read as follows: The Index tracks the performance of the equity securities (or corresponding American Depositary Receipts (“ADRs”) or Global Depositary Receipts (“GDRs”)) of small-capitalization companies actively engaged in silver refining, mining, or exploration (“Junior Silver Companies”). “Junior” is a term used in reference to small capitalization exploration companies. Junior Silver Companies include pure play companies that generate more than 50% of their revenue from silver mining activities and non-pure play companies that generate 50% or less of their revenue from silver mining activities. The stocks are weighted according to a modified market capitalization that is based upon the percentage of company revenues generated from silver mining activities such that, when weighting Junior Silver Companies, the market cap of a pure play company is multiplied by a factor of three and the market cap of a non-pure play company is multiplied by a factor of one. The five stocks with the highest adjusted market capitalization are assigned a weight of 13%, 11%, 9%, 7%, and 5% respectively with all remaining stocks weighted pro rata based on their relative adjusted market capitalization, subject to a cap of 4.5%. The securities of each company in the Index must also be listed on a securities exchange. Effective immediately, the seventh, eighth, and ninth paragraphs of the “Principal Investment Strategies” section are revised to read as follows: Junior Silver Companies are then screened as of the Selection Date for investibility to determine initial inclusion (e.g., must not be listed on an exchange in a country which employs certain restrictions on foreign capital investment), a minimum market capitalization of $20 million, a maximum market capitalization of $3 billion, and an operating company structure (as opposed to a pass-through security). The Index Provider may include companies in the Index with a market capitalization within 5% of the above thresholds as of the Selection Date to account for short term fluctuations in market capitalization resulting from changes in a security’s price. The weightings of the constituents of the Index are further modified in that the cumulative weight of all constituents with an individual weight of 5% or greater may not in the aggregate account for more than 50% of the weight of the Index as of the Selection Day. Further, the cumulative weight of all components with a market capitalization of less than US $100 million may not in the aggregate account for more than 10% of the weight of the Index as of the Selection Day.</t>
        </is>
      </c>
    </row>
    <row r="16">
      <c r="A16" s="2" t="inlineStr">
        <is>
          <t>Strategy [Heading]</t>
        </is>
      </c>
      <c r="B16" s="2" t="inlineStr">
        <is>
          <t>rr_StrategyHeading</t>
        </is>
      </c>
      <c r="C16" s="2" t="inlineStr">
        <is>
          <t>Principal Investment Strategies</t>
        </is>
      </c>
    </row>
    <row r="17">
      <c r="A17" s="2" t="inlineStr">
        <is>
          <t>Strategy Narrative [Text Block]</t>
        </is>
      </c>
      <c r="B17" s="2" t="inlineStr">
        <is>
          <t>rr_StrategyNarrativeTextBlock</t>
        </is>
      </c>
      <c r="C17" s="2" t="inlineStr">
        <is>
          <t>The Index tracks the performance of the equity securities (or corresponding American Depositary Receipts (“ADRs”) or Global Depositary Receipts (“GDRs”)) of small-capitalization companies actively engaged in silver refining, mining, or exploration (“Junior Silver Companies”). “Junior” is a term used in reference to small capitalization exploration companies. Junior Silver Companies include pure play companies that generate more than 50% of their revenue from silver mining activities and non-pure play companies that generate 50% or less of their revenue from silver mining activities. The stocks are weighted according to a modified market capitalization that is based upon the percentage of company revenues generated from silver mining activities such that, when weighting Junior Silver Companies, the market cap of a pure play company is multiplied by a factor of three and the market cap of a non-pure play company is multiplied by a factor of one. The five stocks with the highest adjusted market capitalization are assigned a weight of 13%, 11%, 9%, 7%, and 5% respectively with all remaining stocks weighted pro rata based on their relative adjusted market capitalization, subject to a cap of 4.5%. The securities of each company in the Index must also be listed on a securities exchange. Junior Silver Companies are then screened as of the Selection Date for investibility to determine initial inclusion (e.g., must not be listed on an exchange in a country which employs certain restrictions on foreign capital investment), a minimum market capitalization of $20 million, a maximum market capitalization of $3 billion, and an operating company structure (as opposed to a pass-through security). The Index Provider may include companies in the Index with a market capitalization within 5% of the above thresholds as of the Selection Date to account for short term fluctuations in market capitalization resulting from changes in a security’s price. The weightings of the constituents of the Index are further modified in that the cumulative weight of all constituents with an individual weight of 5% or greater may not in the aggregate account for more than 50% of the weight of the Index as of the Selection Day. Further, the cumulative weight of all components with a market capitalization of less than US $100 million may not in the aggregate account for more than 10% of the weight of the Index as of the Selection Day.</t>
        </is>
      </c>
    </row>
    <row r="18">
      <c r="A18" s="2" t="inlineStr">
        <is>
          <t>Supplement Closing [Text Block]</t>
        </is>
      </c>
      <c r="B18" s="2" t="inlineStr">
        <is>
          <t>ck0001467831_SupplementClosingTextBlock</t>
        </is>
      </c>
      <c r="C18" s="2" t="inlineStr">
        <is>
          <t>Please retain this Supplement with your Prospectus for future reference.</t>
        </is>
      </c>
    </row>
    <row r="19">
      <c r="A19" s="2" t="inlineStr">
        <is>
          <t>ETFMG Prime Junior Silver Miners ETF Series | ETFMG Prime Junior Silver Miners ETF</t>
        </is>
      </c>
    </row>
    <row r="20">
      <c r="A20" s="4" t="inlineStr">
        <is>
          <t>Prospectus [Line Items]</t>
        </is>
      </c>
      <c r="B20" s="2" t="inlineStr">
        <is>
          <t>rr_ProspectusLineItems</t>
        </is>
      </c>
    </row>
    <row r="21">
      <c r="A21" s="2" t="inlineStr">
        <is>
          <t>Trading Symbol</t>
        </is>
      </c>
      <c r="B21" s="2" t="inlineStr">
        <is>
          <t>dei_TradingSymbol</t>
        </is>
      </c>
      <c r="C21" s="2" t="inlineStr">
        <is>
          <t>SILJ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16:52:58Z</dcterms:created>
  <dcterms:modified xmlns:dcterms="http://purl.org/dc/terms/" xmlns:xsi="http://www.w3.org/2001/XMLSchema-instance" xsi:type="dcterms:W3CDTF">2020-07-01T16:52:58Z</dcterms:modified>
</cp:coreProperties>
</file>